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piriant Trust</t>
        </is>
      </c>
    </row>
    <row r="7">
      <c r="A7" s="4" t="inlineStr">
        <is>
          <t>Entity Central Index Key</t>
        </is>
      </c>
      <c r="B7" s="4" t="inlineStr">
        <is>
          <t>00015348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piriant Trust</t>
        </is>
      </c>
    </row>
    <row r="7">
      <c r="A7" s="4" t="inlineStr">
        <is>
          <t>Entity Central Index Key</t>
        </is>
      </c>
      <c r="B7" s="4" t="inlineStr">
        <is>
          <t>00015348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1102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spiriant Risk-Managed Equity Allocation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RME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spiriant Risk-Managed Equity Allocation Fund ("Fund"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aspiriantfunds.com/aspiriant-risk-managed-equity-allocation-fund/</t>
        </is>
      </c>
    </row>
    <row r="18">
      <c r="A18" s="4" t="inlineStr">
        <is>
          <t>Additional Information Phone Number</t>
        </is>
      </c>
      <c r="B18" s="4" t="inlineStr">
        <is>
          <t>1-877-997-9971</t>
        </is>
      </c>
    </row>
    <row r="19">
      <c r="A19" s="4" t="inlineStr">
        <is>
          <t>Additional Information Website</t>
        </is>
      </c>
      <c r="B19" s="4" t="inlineStr">
        <is>
          <t>https://aspiriantfunds.com/aspiriant-risk-managed-equity-allocation-fund/</t>
        </is>
      </c>
    </row>
    <row r="20">
      <c r="A20" s="4" t="inlineStr">
        <is>
          <t>Expenses [Text Block]</t>
        </is>
      </c>
      <c r="B20" s="4" t="inlineStr">
        <is>
          <t>Fund Expenses (Based on a hypothetical $10,000 investment)
Fund (Class) Costs of a $10,000 investment Costs paid as a percentage of a $10,000 investment
Aspiriant Risk-Managed Equity Allocation Fund $ 0.27 % 1
​ 1
Annualized.</t>
        </is>
      </c>
    </row>
    <row r="21">
      <c r="A21" s="4" t="inlineStr">
        <is>
          <t>Expenses Paid, Amount</t>
        </is>
      </c>
      <c r="B21" s="5" t="n">
        <v>14</v>
      </c>
    </row>
    <row r="22">
      <c r="A22" s="4" t="inlineStr">
        <is>
          <t>Expense Ratio, Percent</t>
        </is>
      </c>
      <c r="B22" s="6" t="n">
        <v>0.002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30097409</v>
      </c>
    </row>
    <row r="24">
      <c r="A24" s="4" t="inlineStr">
        <is>
          <t>Holdings Count | Holding</t>
        </is>
      </c>
      <c r="B24" s="7" t="n">
        <v>185</v>
      </c>
    </row>
    <row r="25">
      <c r="A25" s="4" t="inlineStr">
        <is>
          <t>Investment Company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
Total number of portfolio holdings 185
Portfolio turnover rate as of the end of the reporting period 7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net assets of the Fund. The Top Ten Holdings exclude short-term holdings, if any. Top Ten Holdings
GMO Quality Fund - Class VI 33.2 %
RIEF Strategic Partners Fund LLC 8.6 %
iShares MSCI Global Min Vol Factor ETF 6.7 %
Schwab Fundamental Emerging Markets Equity ETF 6.4 %
GMO Equity Dislocation Investment Fund - Class A 6.2 %
AQR Large Cap Defensive Style Fund - Class R6 5.4 %
Baillie Gifford Emerging Markets Equities Fund - Class K 4.1 %
Viking Global Equities LP 3.7 %
Microsoft Corp. 1.3 %
Apple, Inc. 1.2 % Asset Allocation</t>
        </is>
      </c>
    </row>
    <row r="28">
      <c r="A28" s="4" t="inlineStr">
        <is>
          <t>Largest Holdings [Text Block]</t>
        </is>
      </c>
      <c r="B28" s="4" t="inlineStr">
        <is>
          <t>Top Ten Holdings
GMO Quality Fund - Class VI 33.2 %
RIEF Strategic Partners Fund LLC 8.6 %
iShares MSCI Global Min Vol Factor ETF 6.7 %
Schwab Fundamental Emerging Markets Equity ETF 6.4 %
GMO Equity Dislocation Investment Fund - Class A 6.2 %
AQR Large Cap Defensive Style Fund - Class R6 5.4 %
Baillie Gifford Emerging Markets Equities Fund - Class K 4.1 %
Viking Global Equities LP 3.7 %
Microsoft Corp. 1.3 %
Apple, Inc. 1.2 %</t>
        </is>
      </c>
    </row>
    <row r="29">
      <c r="A29" s="4" t="inlineStr">
        <is>
          <t>C00015676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spiriant Risk-Managed Municipal Bond Fund</t>
        </is>
      </c>
    </row>
    <row r="32">
      <c r="A32" s="4" t="inlineStr">
        <is>
          <t>Class Name</t>
        </is>
      </c>
      <c r="B32" s="4" t="inlineStr">
        <is>
          <t>Aspiriant Risk-Managed Municipal Bond Fund</t>
        </is>
      </c>
    </row>
    <row r="33">
      <c r="A33" s="4" t="inlineStr">
        <is>
          <t>Trading Symbol</t>
        </is>
      </c>
      <c r="B33" s="4" t="inlineStr">
        <is>
          <t>RMMB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Aspiriant Risk-Managed Municipal Bond Fund ("Fund") for the period of April 1, 2024 to Sept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aspiriantfunds.com/</t>
        </is>
      </c>
    </row>
    <row r="37">
      <c r="A37" s="4" t="inlineStr">
        <is>
          <t>Additional Information Phone Number</t>
        </is>
      </c>
      <c r="B37" s="4" t="inlineStr">
        <is>
          <t>1-877-997-9971</t>
        </is>
      </c>
    </row>
    <row r="38">
      <c r="A38" s="4" t="inlineStr">
        <is>
          <t>Additional Information Website</t>
        </is>
      </c>
      <c r="B38" s="4" t="inlineStr">
        <is>
          <t>https://aspiriantfunds.com/</t>
        </is>
      </c>
    </row>
    <row r="39">
      <c r="A39" s="4" t="inlineStr">
        <is>
          <t>Expenses [Text Block]</t>
        </is>
      </c>
      <c r="B39" s="4" t="inlineStr">
        <is>
          <t>Fund Expenses (Based on a hypothetical $10,000 investment)
Fund (Class) Costs of a $10,000 investment Costs paid as a percentage of a $10,000 investment
Aspiriant Risk-Managed Municipal Bond Fund $ 0.32 % 1
​ 1
Annualized.</t>
        </is>
      </c>
    </row>
    <row r="40">
      <c r="A40" s="4" t="inlineStr">
        <is>
          <t>Expenses Paid, Amount</t>
        </is>
      </c>
      <c r="B40" s="5" t="n">
        <v>16</v>
      </c>
    </row>
    <row r="41">
      <c r="A41" s="4" t="inlineStr">
        <is>
          <t>Expense Ratio, Percent</t>
        </is>
      </c>
      <c r="B41" s="6" t="n">
        <v>0.0032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1304206851</v>
      </c>
    </row>
    <row r="43">
      <c r="A43" s="4" t="inlineStr">
        <is>
          <t>Holdings Count | Holding</t>
        </is>
      </c>
      <c r="B43" s="7" t="n">
        <v>949</v>
      </c>
    </row>
    <row r="44">
      <c r="A44" s="4" t="inlineStr">
        <is>
          <t>Investment Company Portfolio Turnover</t>
        </is>
      </c>
      <c r="B44" s="8" t="n">
        <v>0.09</v>
      </c>
    </row>
    <row r="45">
      <c r="A45" s="4" t="inlineStr">
        <is>
          <t>Additional Fund Statistics [Text Block]</t>
        </is>
      </c>
      <c r="B45" s="4" t="inlineStr">
        <is>
          <t>Key Fund Statistics The following table outlines key fund statistics that you should pay attention to.
Fund net assets $
Total number of portfolio holdings 949
Portfolio turnover rate as of the end of the reporting period 9 %</t>
        </is>
      </c>
    </row>
    <row r="46">
      <c r="A46" s="4" t="inlineStr">
        <is>
          <t>Holdings [Text Block]</t>
        </is>
      </c>
      <c r="B46" s="4" t="inlineStr">
        <is>
          <t>Graphical Representation of Holdings The tables below show the investment makeup of the Fund, representing percentage of the total net assets of the Fund. The Top Ten Holdings exclude short-term holdings, if any. Top Ten Holdings
iShares National Muni Bond ETF 11.1 %
MacKay Municipal Opportunities Fund, LP 7.2 %
MacKay Municipal Credit Opportunities Fund, LP 2.2 %
Puerto Rico Sales Tax Financing Corp. Sales Tax Revenue, 5.00%, 07/1/2058, Call 07/1/2028 0.4 %
City of New York, 5.25%, 03/1/2053, Call 03/1/2034 0.4 %
Illinois Finance Authority, 5.25%, 05/15/2048, Call 05/15/2033 0.4 %
Port Authority of New York &amp; New Jersey, 5.00%, 10/15/2041, Call 10/15/2025 0.4 %
Port of Portland Airport Revenue, 5.25%, 07/1/2049, Call 07/1/2034 0.3 %
Port Authority of New York &amp; New Jersey, 5.00%, 12/1/2048, Call 12/1/2033 0.3 %
Regional Transportation District, 5.00%, 11/1/2041, Call 11/1/2026 0.3 % Asset Allocation</t>
        </is>
      </c>
    </row>
    <row r="47">
      <c r="A47" s="4" t="inlineStr">
        <is>
          <t>Largest Holdings [Text Block]</t>
        </is>
      </c>
      <c r="B47" s="4" t="inlineStr">
        <is>
          <t>Top Ten Holdings
iShares National Muni Bond ETF 11.1 %
MacKay Municipal Opportunities Fund, LP 7.2 %
MacKay Municipal Credit Opportunities Fund, LP 2.2 %
Puerto Rico Sales Tax Financing Corp. Sales Tax Revenue, 5.00%, 07/1/2058, Call 07/1/2028 0.4 %
City of New York, 5.25%, 03/1/2053, Call 03/1/2034 0.4 %
Illinois Finance Authority, 5.25%, 05/15/2048, Call 05/15/2033 0.4 %
Port Authority of New York &amp; New Jersey, 5.00%, 10/15/2041, Call 10/15/2025 0.4 %
Port of Portland Airport Revenue, 5.25%, 07/1/2049, Call 07/1/2034 0.3 %
Port Authority of New York &amp; New Jersey, 5.00%, 12/1/2048, Call 12/1/2033 0.3 %
Regional Transportation District, 5.00%, 11/1/2041, Call 11/1/2026 0.3 %</t>
        </is>
      </c>
    </row>
    <row r="48">
      <c r="A48" s="4" t="inlineStr">
        <is>
          <t>C000162347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spiriant Defensive Allocation Fund</t>
        </is>
      </c>
    </row>
    <row r="51">
      <c r="A51" s="4" t="inlineStr">
        <is>
          <t>Class Name</t>
        </is>
      </c>
      <c r="B51" s="4" t="inlineStr">
        <is>
          <t>Aspiriant Defensive Allocation Fund</t>
        </is>
      </c>
    </row>
    <row r="52">
      <c r="A52" s="4" t="inlineStr">
        <is>
          <t>Trading Symbol</t>
        </is>
      </c>
      <c r="B52" s="4" t="inlineStr">
        <is>
          <t>RMDF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Aspiriant Defensive Allocation Fund ("Fund") for the period of April 1, 2024 to Sept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aspiriantfunds.com/aspiriant-defensive-allocation-fund/</t>
        </is>
      </c>
    </row>
    <row r="56">
      <c r="A56" s="4" t="inlineStr">
        <is>
          <t>Additional Information Phone Number</t>
        </is>
      </c>
      <c r="B56" s="4" t="inlineStr">
        <is>
          <t>1-877-997-9971</t>
        </is>
      </c>
    </row>
    <row r="57">
      <c r="A57" s="4" t="inlineStr">
        <is>
          <t>Additional Information Website</t>
        </is>
      </c>
      <c r="B57" s="4" t="inlineStr">
        <is>
          <t>https://aspiriantfunds.com/aspiriant-defensive-allocation-fund/</t>
        </is>
      </c>
    </row>
    <row r="58">
      <c r="A58" s="4" t="inlineStr">
        <is>
          <t>Expenses [Text Block]</t>
        </is>
      </c>
      <c r="B58" s="4" t="inlineStr">
        <is>
          <t>Fund Expenses (Based on a hypothetical $10,000 investment)
Fund (Class) Costs of a $10,000 investment Costs paid as a percentage of a $10,000 investment
Aspiriant Defensive Allocation Fund $ 0.18 % 1
​ 1
Annualized.</t>
        </is>
      </c>
    </row>
    <row r="59">
      <c r="A59" s="4" t="inlineStr">
        <is>
          <t>Expenses Paid, Amount</t>
        </is>
      </c>
      <c r="B59" s="5" t="n">
        <v>9</v>
      </c>
    </row>
    <row r="60">
      <c r="A60" s="4" t="inlineStr">
        <is>
          <t>Expense Ratio, Percent</t>
        </is>
      </c>
      <c r="B60" s="6" t="n">
        <v>0.0018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1117102197</v>
      </c>
    </row>
    <row r="62">
      <c r="A62" s="4" t="inlineStr">
        <is>
          <t>Holdings Count | Holding</t>
        </is>
      </c>
      <c r="B62" s="7" t="n">
        <v>12</v>
      </c>
    </row>
    <row r="63">
      <c r="A63" s="4" t="inlineStr">
        <is>
          <t>Investment Company Portfolio 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>Key Fund Statistics The following table outlines key fund statistics that you should pay attention to.
Fund net assets $
Total number of portfolio holdings 12
Portfolio turnover rate as of the end of the reporting period 0 %</t>
        </is>
      </c>
    </row>
    <row r="65">
      <c r="A65" s="4" t="inlineStr">
        <is>
          <t>Holdings [Text Block]</t>
        </is>
      </c>
      <c r="B65" s="4" t="inlineStr">
        <is>
          <t>Graphical Representation of Holdings The tables below show the investment makeup of the Fund, representing percentage of the total net assets of the Fund. The Top Ten Holdings exclude short-term holdings, if any. Top Ten Holdings
GMO Benchmark-Free Allocation Fund - Class IV 29.9 %
Managed Fund/Bridgewater Fund Limited 12.9 %
JPMorgan Global Allocation Fund - Class R6 10.8 %
GMO Equity Dislocation Investment Fund - Class A 7.8 %
Millennium International, Ltd. - Class GG 6.4 %
Lazard Rathmore Alternative Fund - Class E 5.5 %
iShares Gold Trust 5.4 %
Elliott Associates, LP 5.3 %
Eaton Vance Global Macro Absolute Return Advantage Fund - Class R6 5.1 %
BlackRock Event Driven Equity Fund - Institutional Shares 5.1 % Asset Allocation</t>
        </is>
      </c>
    </row>
    <row r="66">
      <c r="A66" s="4" t="inlineStr">
        <is>
          <t>Largest Holdings [Text Block]</t>
        </is>
      </c>
      <c r="B66" s="4" t="inlineStr">
        <is>
          <t>Top Ten Holdings
GMO Benchmark-Free Allocation Fund - Class IV 29.9 %
Managed Fund/Bridgewater Fund Limited 12.9 %
JPMorgan Global Allocation Fund - Class R6 10.8 %
GMO Equity Dislocation Investment Fund - Class A 7.8 %
Millennium International, Ltd. - Class GG 6.4 %
Lazard Rathmore Alternative Fund - Class E 5.5 %
iShares Gold Trust 5.4 %
Elliott Associates, LP 5.3 %
Eaton Vance Global Macro Absolute Return Advantage Fund - Class R6 5.1 %
BlackRock Event Driven Equity Fund - Institutional Shares 5.1 %</t>
        </is>
      </c>
    </row>
    <row r="67">
      <c r="A67" s="4" t="inlineStr">
        <is>
          <t>C00019482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spiriant Risk-Managed Taxable Bond Fund</t>
        </is>
      </c>
    </row>
    <row r="70">
      <c r="A70" s="4" t="inlineStr">
        <is>
          <t>Class Name</t>
        </is>
      </c>
      <c r="B70" s="4" t="inlineStr">
        <is>
          <t>Aspiriant Risk-Managed Taxable Bond Fund</t>
        </is>
      </c>
    </row>
    <row r="71">
      <c r="A71" s="4" t="inlineStr">
        <is>
          <t>Trading Symbol</t>
        </is>
      </c>
      <c r="B71" s="4" t="inlineStr">
        <is>
          <t>RMTB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Aspiriant Risk-Managed Taxable Bond Fund ("Fund") for the period of April 1, 2024 to Sept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aspiriantfunds.com/aspiriant-risk-managed-taxable-bond-fund-2/</t>
        </is>
      </c>
    </row>
    <row r="75">
      <c r="A75" s="4" t="inlineStr">
        <is>
          <t>Additional Information Phone Number</t>
        </is>
      </c>
      <c r="B75" s="4" t="inlineStr">
        <is>
          <t>1-877-997-9971</t>
        </is>
      </c>
    </row>
    <row r="76">
      <c r="A76" s="4" t="inlineStr">
        <is>
          <t>Additional Information Website</t>
        </is>
      </c>
      <c r="B76" s="4" t="inlineStr">
        <is>
          <t>https://aspiriantfunds.com/aspiriant-risk-managed-taxable-bond-fund-2/</t>
        </is>
      </c>
    </row>
    <row r="77">
      <c r="A77" s="4" t="inlineStr">
        <is>
          <t>Expenses [Text Block]</t>
        </is>
      </c>
      <c r="B77" s="4" t="inlineStr">
        <is>
          <t>Fund Expenses (Based on a hypothetical $10,000 investment)
Fund (Class) Costs of a $10,000 investment Costs paid as a percentage of a $10,000 investment
Aspiriant Risk-Managed Taxable Bond Fund $ 0.26 % 1
​ 1
Annualized.</t>
        </is>
      </c>
    </row>
    <row r="78">
      <c r="A78" s="4" t="inlineStr">
        <is>
          <t>Expenses Paid, Amount</t>
        </is>
      </c>
      <c r="B78" s="5" t="n">
        <v>13</v>
      </c>
    </row>
    <row r="79">
      <c r="A79" s="4" t="inlineStr">
        <is>
          <t>Expense Ratio, Percent</t>
        </is>
      </c>
      <c r="B79" s="6" t="n">
        <v>0.0026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315816287</v>
      </c>
    </row>
    <row r="81">
      <c r="A81" s="4" t="inlineStr">
        <is>
          <t>Holdings Count | Holding</t>
        </is>
      </c>
      <c r="B81" s="7" t="n">
        <v>11</v>
      </c>
    </row>
    <row r="82">
      <c r="A82" s="4" t="inlineStr">
        <is>
          <t>Investment Company Portfolio Turnover</t>
        </is>
      </c>
      <c r="B82" s="8" t="n">
        <v>0</v>
      </c>
    </row>
    <row r="83">
      <c r="A83" s="4" t="inlineStr">
        <is>
          <t>Additional Fund Statistics [Text Block]</t>
        </is>
      </c>
      <c r="B83" s="4" t="inlineStr">
        <is>
          <t>Key Fund Statistics The following table outlines key fund statistics that you should pay attention to.
Fund net assets $
Total number of portfolio holdings 11
Portfolio turnover rate as of the end of the reporting period 0 %</t>
        </is>
      </c>
    </row>
    <row r="84">
      <c r="A84" s="4" t="inlineStr">
        <is>
          <t>Holdings [Text Block]</t>
        </is>
      </c>
      <c r="B84" s="4" t="inlineStr">
        <is>
          <t>Graphical Representation of Holdings The tables below show the investment makeup of the Fund, representing percentage of the total net assets of the Fund. The Top Ten Holdings exclude short-term holdings, if any. Top Ten Holdings
Vanguard Total Bond Market Index Fund - Institutional Class 29.7 %
PIMCO Income Fund - Institutional Class 14.5 %
Metropolitan West Total Return Bond Fund - Plan Class 13.8 %
DoubleLine Total Return Bond Fund - I Class 13.8 %
GMO Emerging Country Debt Fund, Class VI 7.1 %
River Canyon Total Return Bond Fund - Institutional Class 6.8 %
Vanguard Long-Term Treasury ETF 5.7 %
AG Direct Lending Fund IV Annex, LP 2.8 %
TPG Twin Brook Capital Income Fund - I Class 2.3 %
Vanguard High-Yield Corporate Fund - Admiral Shares 0.7 % Asset Allocation</t>
        </is>
      </c>
    </row>
    <row r="85">
      <c r="A85" s="4" t="inlineStr">
        <is>
          <t>Largest Holdings [Text Block]</t>
        </is>
      </c>
      <c r="B85" s="4" t="inlineStr">
        <is>
          <t>Top Ten Holdings
Vanguard Total Bond Market Index Fund - Institutional Class 29.7 %
PIMCO Income Fund - Institutional Class 14.5 %
Metropolitan West Total Return Bond Fund - Plan Class 13.8 %
DoubleLine Total Return Bond Fund - I Class 13.8 %
GMO Emerging Country Debt Fund, Class VI 7.1 %
River Canyon Total Return Bond Fund - Institutional Class 6.8 %
Vanguard Long-Term Treasury ETF 5.7 %
AG Direct Lending Fund IV Annex, LP 2.8 %
TPG Twin Brook Capital Income Fund - I Class 2.3 %
Vanguard High-Yield Corporate Fund - Admiral Shares 0.7 %</t>
        </is>
      </c>
    </row>
    <row r="86"/>
    <row r="87">
      <c r="A87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11026 [Member] | GMO Quality Fund Class VI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32</v>
      </c>
    </row>
    <row r="5">
      <c r="A5" s="4" t="inlineStr">
        <is>
          <t>C000111026 [Member] | RIEF Strategic Partners Fund L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99999999999999</v>
      </c>
    </row>
    <row r="8">
      <c r="A8" s="4" t="inlineStr">
        <is>
          <t>C000111026 [Member] | iShares MSCI Global Min Vol Factor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111026 [Member] | Schwab Fundamental Emerging Markets Equity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4</v>
      </c>
    </row>
    <row r="14">
      <c r="A14" s="4" t="inlineStr">
        <is>
          <t>C000111026 [Member] | GMO Equity Dislocation Investment Fund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2</v>
      </c>
    </row>
    <row r="17">
      <c r="A17" s="4" t="inlineStr">
        <is>
          <t>C000111026 [Member] | AQR Large Cap Defensive Style Fund Class R6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4</v>
      </c>
    </row>
    <row r="20">
      <c r="A20" s="4" t="inlineStr">
        <is>
          <t>C000111026 [Member] | Baillie Gifford Emerging Markets Equities Fund Class 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C000111026 [Member] | Viking Global Equities L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000111026 [Member] | Microsoft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111026 [Member] | Apple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111026 [Member]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7</v>
      </c>
    </row>
    <row r="35">
      <c r="A35" s="4" t="inlineStr">
        <is>
          <t>C000111026 [Member] | Exchange Traded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1</v>
      </c>
    </row>
    <row r="38">
      <c r="A38" s="4" t="inlineStr">
        <is>
          <t>C000111026 [Member] | Open End Mutual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27</v>
      </c>
    </row>
    <row r="41">
      <c r="A41" s="4" t="inlineStr">
        <is>
          <t>C000111026 [Member] | Private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3</v>
      </c>
    </row>
    <row r="44">
      <c r="A44" s="4" t="inlineStr">
        <is>
          <t>C000111026 [Member]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111026 [Member] | Liabilities in Excess of Other Asse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0.40%)</t>
        </is>
      </c>
    </row>
    <row r="50">
      <c r="A50" s="4" t="inlineStr">
        <is>
          <t>C000111026 [Member] | Foreign Collective Investment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C000156767 [Member] | iShares National Muni Bond ETF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1</v>
      </c>
    </row>
    <row r="56">
      <c r="A56" s="4" t="inlineStr">
        <is>
          <t>C000156767 [Member] | MacKay Municipal Opportunities Fund LP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199999999999999</v>
      </c>
    </row>
    <row r="59">
      <c r="A59" s="4" t="inlineStr">
        <is>
          <t>C000156767 [Member] | MacKay Municipal Credit Opportunities Fund L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000156767 [Member] | Puerto Rico Sales Tax Financing Corp Sales Tax Revenue 5 00 07 1 2058 Call 07 1 2028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4</v>
      </c>
    </row>
    <row r="65">
      <c r="A65" s="4" t="inlineStr">
        <is>
          <t>C000156767 [Member] | City of New York 5 25 03 1 2053 Call 03 1 2034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</row>
    <row r="68">
      <c r="A68" s="4" t="inlineStr">
        <is>
          <t>C000156767 [Member] | Illinois Finance Authority 5 25 05 15 2048 Call 05 15 2033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000156767 [Member] | Port Authority of New York And New Jersey 5 00 10 15 2041 Call 10 15 2025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C000156767 [Member] | Port of Portland Airport Revenue 5 25 07 1 2049 Call 07 1 2034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3</v>
      </c>
    </row>
    <row r="77">
      <c r="A77" s="4" t="inlineStr">
        <is>
          <t>C000156767 [Member] | Port Authority of New York And New Jersey 5 00 12 1 2048 Call 12 1 2033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3</v>
      </c>
    </row>
    <row r="80">
      <c r="A80" s="4" t="inlineStr">
        <is>
          <t>C000156767 [Member] | Regional Transportation District 5 00 11 1 2041 Call 11 1 2026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3</v>
      </c>
    </row>
    <row r="83">
      <c r="A83" s="4" t="inlineStr">
        <is>
          <t>C000156767 [Member] | Exchange Traded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1</v>
      </c>
    </row>
    <row r="86">
      <c r="A86" s="4" t="inlineStr">
        <is>
          <t>C000156767 [Member] | Private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4</v>
      </c>
    </row>
    <row r="89">
      <c r="A89" s="4" t="inlineStr">
        <is>
          <t>C000156767 [Member]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7</v>
      </c>
    </row>
    <row r="92">
      <c r="A92" s="4" t="inlineStr">
        <is>
          <t>C000156767 [Member] | Municipal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741</v>
      </c>
    </row>
    <row r="95">
      <c r="A95" s="4" t="inlineStr">
        <is>
          <t>C000156767 [Member] | Closed End Mutual Fu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7</v>
      </c>
    </row>
    <row r="98">
      <c r="A98" s="4" t="inlineStr">
        <is>
          <t>C000156767 [Member] | Private Compan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2</v>
      </c>
    </row>
    <row r="101">
      <c r="A101" s="4" t="inlineStr">
        <is>
          <t>C000156767 [Member] | Other Assets in Excess of Liab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C000162347 [Member] | GMO Equity Dislocation Investment Fund Class 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8</v>
      </c>
    </row>
    <row r="107">
      <c r="A107" s="4" t="inlineStr">
        <is>
          <t>C000162347 [Member] | GMO Benchmark Free Allocation Fund Class IV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99</v>
      </c>
    </row>
    <row r="110">
      <c r="A110" s="4" t="inlineStr">
        <is>
          <t>C000162347 [Member] | Managed Fund Bridgewater Fund Limite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9</v>
      </c>
    </row>
    <row r="113">
      <c r="A113" s="4" t="inlineStr">
        <is>
          <t>C000162347 [Member] | JPMorgan Global Allocation Fund Class R6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8</v>
      </c>
    </row>
    <row r="116">
      <c r="A116" s="4" t="inlineStr">
        <is>
          <t>C000162347 [Member] | Millennium International Ltd Class G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4</v>
      </c>
    </row>
    <row r="119">
      <c r="A119" s="4" t="inlineStr">
        <is>
          <t>C000162347 [Member] | Lazard Rathmore Alternative Fund Class 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5</v>
      </c>
    </row>
    <row r="122">
      <c r="A122" s="4" t="inlineStr">
        <is>
          <t>C000162347 [Member] | iShares Gold Trus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4</v>
      </c>
    </row>
    <row r="125">
      <c r="A125" s="4" t="inlineStr">
        <is>
          <t>C000162347 [Member] | Elliott Associates LP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3</v>
      </c>
    </row>
    <row r="128">
      <c r="A128" s="4" t="inlineStr">
        <is>
          <t>C000162347 [Member] | Eaton Vance Global Macro Absolute Return Advantage Fund Class R6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</row>
    <row r="131">
      <c r="A131" s="4" t="inlineStr">
        <is>
          <t>C000162347 [Member] | BlackRock Event Driven Equity Fund Institutional Shar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1</v>
      </c>
    </row>
    <row r="134">
      <c r="A134" s="4" t="inlineStr">
        <is>
          <t>C000162347 [Member] | Exchange Traded Fu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4</v>
      </c>
    </row>
    <row r="137">
      <c r="A137" s="4" t="inlineStr">
        <is>
          <t>C000162347 [Member] | Open End Mutual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09</v>
      </c>
    </row>
    <row r="140">
      <c r="A140" s="4" t="inlineStr">
        <is>
          <t>C000162347 [Member] | Private Fu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6</v>
      </c>
    </row>
    <row r="143">
      <c r="A143" s="4" t="inlineStr">
        <is>
          <t>C000162347 [Member]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</row>
    <row r="146">
      <c r="A146" s="4" t="inlineStr">
        <is>
          <t>C000162347 [Member] | Other Assets in Excess of Liabil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1</v>
      </c>
    </row>
    <row r="149">
      <c r="A149" s="4" t="inlineStr">
        <is>
          <t>C000162347 [Member] | Foreign Collective Investment Fu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62</v>
      </c>
    </row>
    <row r="152">
      <c r="A152" s="4" t="inlineStr">
        <is>
          <t>C000194824 [Member] | Vanguard Total Bond Market Index Fund Institutional Clas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97</v>
      </c>
    </row>
    <row r="155">
      <c r="A155" s="4" t="inlineStr">
        <is>
          <t>C000194824 [Member] | PIMCO Income Fund Institutional Clas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5</v>
      </c>
    </row>
    <row r="158">
      <c r="A158" s="4" t="inlineStr">
        <is>
          <t>C000194824 [Member] | Metropolitan West Total Return Bond Fund Plan Clas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8</v>
      </c>
    </row>
    <row r="161">
      <c r="A161" s="4" t="inlineStr">
        <is>
          <t>C000194824 [Member] | DoubleLine Total Return Bond Fund I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8</v>
      </c>
    </row>
    <row r="164">
      <c r="A164" s="4" t="inlineStr">
        <is>
          <t>C000194824 [Member] | GMO Emerging Country Debt Fund Class VI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099999999999999</v>
      </c>
    </row>
    <row r="167">
      <c r="A167" s="4" t="inlineStr">
        <is>
          <t>C000194824 [Member] | River Canyon Total Return Bond Fund Institutional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8</v>
      </c>
    </row>
    <row r="170">
      <c r="A170" s="4" t="inlineStr">
        <is>
          <t>C000194824 [Member] | Vanguard Long Term Treasury ETF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7</v>
      </c>
    </row>
    <row r="173">
      <c r="A173" s="4" t="inlineStr">
        <is>
          <t>C000194824 [Member] | AG Direct Lending Fund IV Annex L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194824 [Member] | TPG Twin Brook Capital Income Fund I Clas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000194824 [Member] | Vanguard High Yield Corporate Fund Admiral Shar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7</v>
      </c>
    </row>
    <row r="182">
      <c r="A182" s="4" t="inlineStr">
        <is>
          <t>C000194824 [Member] | Exchange Traded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7</v>
      </c>
    </row>
    <row r="185">
      <c r="A185" s="4" t="inlineStr">
        <is>
          <t>C000194824 [Member] | Open End Mutual Fu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864</v>
      </c>
    </row>
    <row r="188">
      <c r="A188" s="4" t="inlineStr">
        <is>
          <t>C000194824 [Member] | Short-Term Investm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8</v>
      </c>
    </row>
    <row r="191">
      <c r="A191" s="4" t="inlineStr">
        <is>
          <t>C000194824 [Member] | Other Assets in Excess of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</row>
    <row r="194">
      <c r="A194" s="4" t="inlineStr">
        <is>
          <t>C000194824 [Member] | Non traded Business Development Compan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3</v>
      </c>
    </row>
    <row r="197">
      <c r="A197" s="4" t="inlineStr">
        <is>
          <t>C000194824 [Member] | Private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42:16Z</dcterms:created>
  <dcterms:modified xmlns:dcterms="http://purl.org/dc/terms/" xmlns:xsi="http://www.w3.org/2001/XMLSchema-instance" xsi:type="dcterms:W3CDTF">2024-12-09T21:42:16Z</dcterms:modified>
</cp:coreProperties>
</file>